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DESCRIPTION OF BUSINESS AND " sheetId="7" state="visible" r:id="rId7"/>
    <sheet xmlns:r="http://schemas.openxmlformats.org/officeDocument/2006/relationships" name="2. DEBT" sheetId="8" state="visible" r:id="rId8"/>
    <sheet xmlns:r="http://schemas.openxmlformats.org/officeDocument/2006/relationships" name="3. COMMITMENTS AND CONTINGENCIE" sheetId="9" state="visible" r:id="rId9"/>
    <sheet xmlns:r="http://schemas.openxmlformats.org/officeDocument/2006/relationships" name="4. EQUITY AND EQUITY BASED COMP" sheetId="10" state="visible" r:id="rId10"/>
    <sheet xmlns:r="http://schemas.openxmlformats.org/officeDocument/2006/relationships" name="5. DISAGGREGATED PRESENTATION O" sheetId="11" state="visible" r:id="rId11"/>
    <sheet xmlns:r="http://schemas.openxmlformats.org/officeDocument/2006/relationships" name="6. SUBSEQUENT EVENTS" sheetId="12" state="visible" r:id="rId12"/>
    <sheet xmlns:r="http://schemas.openxmlformats.org/officeDocument/2006/relationships" name="1. DESCRIPTION OF BUSINESS AN13" sheetId="13" state="visible" r:id="rId13"/>
    <sheet xmlns:r="http://schemas.openxmlformats.org/officeDocument/2006/relationships" name="2. DEBT (Tables)" sheetId="14" state="visible" r:id="rId14"/>
    <sheet xmlns:r="http://schemas.openxmlformats.org/officeDocument/2006/relationships" name="3. COMMITMENTS AND CONTINGENC15" sheetId="15" state="visible" r:id="rId15"/>
    <sheet xmlns:r="http://schemas.openxmlformats.org/officeDocument/2006/relationships" name="4. EQUITY AND EQUITY BASED CO16" sheetId="16" state="visible" r:id="rId16"/>
    <sheet xmlns:r="http://schemas.openxmlformats.org/officeDocument/2006/relationships" name="5. DISAGGREGATED PRESENTATION17" sheetId="17" state="visible" r:id="rId17"/>
    <sheet xmlns:r="http://schemas.openxmlformats.org/officeDocument/2006/relationships" name="1. DESCRIPTION OF BUSINESS AN18" sheetId="18" state="visible" r:id="rId18"/>
    <sheet xmlns:r="http://schemas.openxmlformats.org/officeDocument/2006/relationships" name="1. DESCRIPTION OF BUSINESS AN19" sheetId="19" state="visible" r:id="rId19"/>
    <sheet xmlns:r="http://schemas.openxmlformats.org/officeDocument/2006/relationships" name="2. DEBT (Details)" sheetId="20" state="visible" r:id="rId20"/>
    <sheet xmlns:r="http://schemas.openxmlformats.org/officeDocument/2006/relationships" name="2. DEBT (Details 1)" sheetId="21" state="visible" r:id="rId21"/>
    <sheet xmlns:r="http://schemas.openxmlformats.org/officeDocument/2006/relationships" name="3. COMMITMENTS AND CONTINGENC22" sheetId="22" state="visible" r:id="rId22"/>
    <sheet xmlns:r="http://schemas.openxmlformats.org/officeDocument/2006/relationships" name="3. COMMITMENTS AND CONTINGENC23" sheetId="23" state="visible" r:id="rId23"/>
    <sheet xmlns:r="http://schemas.openxmlformats.org/officeDocument/2006/relationships" name="4. EQUITY AND EQUITY BASED CO24" sheetId="24" state="visible" r:id="rId24"/>
    <sheet xmlns:r="http://schemas.openxmlformats.org/officeDocument/2006/relationships" name="5. DISAGGREGATED PRESENTATION25" sheetId="25" state="visible" r:id="rId25"/>
    <sheet xmlns:r="http://schemas.openxmlformats.org/officeDocument/2006/relationships" name="5. DISAGGREGATED PRESENTATION26" sheetId="26" state="visible" r:id="rId26"/>
  </sheets>
  <definedNames/>
  <calcPr calcId="124519" fullCalcOnLoad="1"/>
</workbook>
</file>

<file path=xl/sharedStrings.xml><?xml version="1.0" encoding="utf-8"?>
<sst xmlns="http://schemas.openxmlformats.org/spreadsheetml/2006/main" uniqueCount="245">
  <si>
    <t>Document and Entity Information - shares</t>
  </si>
  <si>
    <t>3 Months Ended</t>
  </si>
  <si>
    <t>Mar. 31, 2018</t>
  </si>
  <si>
    <t>May 14, 2018</t>
  </si>
  <si>
    <t>Document And Entity Information</t>
  </si>
  <si>
    <t>Entity Registrant Name</t>
  </si>
  <si>
    <t>MobileSmith,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7</t>
  </si>
  <si>
    <t>Current Assets</t>
  </si>
  <si>
    <t>Cash and Cash Equivalents</t>
  </si>
  <si>
    <t>Restricted cash</t>
  </si>
  <si>
    <t>Trade Accounts Receivable</t>
  </si>
  <si>
    <t>Prepaid Expenses and Other Current Assets</t>
  </si>
  <si>
    <t>Total Current Assets</t>
  </si>
  <si>
    <t>Property and Equipment, Net</t>
  </si>
  <si>
    <t>Capitalized Software, Net</t>
  </si>
  <si>
    <t>Intangible Assets, Net</t>
  </si>
  <si>
    <t>Other Assets</t>
  </si>
  <si>
    <t>Total Other Assets</t>
  </si>
  <si>
    <t>Total Assets</t>
  </si>
  <si>
    <t>Current Liabilities</t>
  </si>
  <si>
    <t>Trade Accounts Payable</t>
  </si>
  <si>
    <t>Accrued Expenses</t>
  </si>
  <si>
    <t>Accrued Interest</t>
  </si>
  <si>
    <t>Capital Lease Obligations, Current</t>
  </si>
  <si>
    <t>Contract Liability, Current</t>
  </si>
  <si>
    <t>Bank Loan</t>
  </si>
  <si>
    <t xml:space="preserve">Subordinated Promissory Note, Related Party </t>
  </si>
  <si>
    <t>Convertible Notes Payable, Related Parties, Net of Discount</t>
  </si>
  <si>
    <t>Convertible Notes Payable, Net of Discount</t>
  </si>
  <si>
    <t>Total Current Liabilities</t>
  </si>
  <si>
    <t>Long-Term Liabilities</t>
  </si>
  <si>
    <t>Capital Lease Obligations</t>
  </si>
  <si>
    <t>Deferred Rent</t>
  </si>
  <si>
    <t>Contract Liability</t>
  </si>
  <si>
    <t>Total Long-Term Liabilities</t>
  </si>
  <si>
    <t>Total Liabilities</t>
  </si>
  <si>
    <t>Commitments and Contingencies (Note 3)</t>
  </si>
  <si>
    <t xml:space="preserve"> </t>
  </si>
  <si>
    <t>Stockholders' Deficit</t>
  </si>
  <si>
    <t>Preferred Stock, $0.001 Par Value, 5,000,000 Shares Authorized, No Shares Issued and Outstanding at March 31, 2018 and December 31, 2017</t>
  </si>
  <si>
    <t>Common Stock, $0.001 Par Value, 100,000,000 Shares Authorized At March 31, 2018 and December 31, 2017; 24,722,647 Shares Issued and Outstanding at March 31, 2018 and December 31, 2017</t>
  </si>
  <si>
    <t>Additional Paid-in Capital</t>
  </si>
  <si>
    <t>Accumulated Deficit</t>
  </si>
  <si>
    <t>Total Stockholders' Deficit</t>
  </si>
  <si>
    <t>Total Liabilities and Stockholders' Deficit</t>
  </si>
  <si>
    <t>CONDENSED 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Mar. 31, 2017</t>
  </si>
  <si>
    <t>REVENUES:</t>
  </si>
  <si>
    <t>Subscription and Support</t>
  </si>
  <si>
    <t>Total Revenue</t>
  </si>
  <si>
    <t>COST OF REVENUES</t>
  </si>
  <si>
    <t>Professional Services and Other</t>
  </si>
  <si>
    <t>Total Cost of Revenue</t>
  </si>
  <si>
    <t>GROSS PROFIT (LOSS)</t>
  </si>
  <si>
    <t>OPERATING EXPENSES:</t>
  </si>
  <si>
    <t>Sales and Marketing</t>
  </si>
  <si>
    <t>Research and Development</t>
  </si>
  <si>
    <t>General and Administrative</t>
  </si>
  <si>
    <t>Total Operating Expenses</t>
  </si>
  <si>
    <t>LOSS FROM OPERATIONS</t>
  </si>
  <si>
    <t>OTHER INCOME (EXPENSE):</t>
  </si>
  <si>
    <t>Other Income</t>
  </si>
  <si>
    <t>Interest Expense, Net</t>
  </si>
  <si>
    <t>Total Other Expense</t>
  </si>
  <si>
    <t>NET LOSS</t>
  </si>
  <si>
    <t>NET LOSS PER COMMON SHARE:</t>
  </si>
  <si>
    <t>Basic and Fully Diluted</t>
  </si>
  <si>
    <t>WEIGHTED-AVERAGE NUMBER OF SHARES USED IN COMPUTING NET LOSS PER COMMON SHARE:</t>
  </si>
  <si>
    <t>Basic And Fully Diluted</t>
  </si>
  <si>
    <t>CONDENSED CONSOLIDATED STATEMENTS OF CASH FLOWS (unaudited) - USD ($)</t>
  </si>
  <si>
    <t>CASH FLOWS FROM OPERATING ACTIVITIES:</t>
  </si>
  <si>
    <t>Net Loss</t>
  </si>
  <si>
    <t>Adjustments to Reconcile Net Loss to Net Cash Used in Operating Activities:</t>
  </si>
  <si>
    <t>Depreciation and Amortization</t>
  </si>
  <si>
    <t>Amortization of Debt Discount</t>
  </si>
  <si>
    <t>Share Based Compensation</t>
  </si>
  <si>
    <t>Changes in Assets and Liabilities:</t>
  </si>
  <si>
    <t>Accounts Receivable</t>
  </si>
  <si>
    <t>Prepaid Expenses and Other Assets</t>
  </si>
  <si>
    <t>Accounts Payable</t>
  </si>
  <si>
    <t>Accrued and Other Expenses</t>
  </si>
  <si>
    <t>Net Cash Used in Operating Activities</t>
  </si>
  <si>
    <t>CASH FLOWS FROM INVESTING ACTIVITIES:</t>
  </si>
  <si>
    <t>Payments to Acquire Property, Plant and Equipment</t>
  </si>
  <si>
    <t>Net Cash Used in Investing Activities</t>
  </si>
  <si>
    <t>CASH FLOWS FROM FINANCING ACTIVITIES:</t>
  </si>
  <si>
    <t>Restricted Cash Used to Pay Interest Expense</t>
  </si>
  <si>
    <t>Deposit of Cash to Restricted Account</t>
  </si>
  <si>
    <t>Proceeds From Issuance of Short Term Loan from Related Party</t>
  </si>
  <si>
    <t>Proceeds from Issuance of Long Term Debt</t>
  </si>
  <si>
    <t>Repayments of Debt Borrowing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The Company Recorded Debt Discount Associated with Beneficial Conversion Feature</t>
  </si>
  <si>
    <t>CONDENSED CONSOLIDATED STATEMENT OF STOCKHOLDERS' DEFICIT (Unaudited) - 3 months ended Mar. 31, 2018 - USD ($)</t>
  </si>
  <si>
    <t>Common Stock</t>
  </si>
  <si>
    <t>Additional Paid-In Capital</t>
  </si>
  <si>
    <t>Total</t>
  </si>
  <si>
    <t>Beginning Balance, shares at Dec. 31, 2017</t>
  </si>
  <si>
    <t>Beginning Balance, amount at Dec. 31, 2017</t>
  </si>
  <si>
    <t>Equity-Based Compensation</t>
  </si>
  <si>
    <t>Beneficial Conversion Feature Recorded as a Result of Issuance of Convertible Debt</t>
  </si>
  <si>
    <t>Cumulative adjustment related to adoption of Topic 606 Revenue with Customers (See Note 1)</t>
  </si>
  <si>
    <t>Ending Balance, shares at Mar. 31, 2018</t>
  </si>
  <si>
    <t>Ending Balance, amount at Mar. 31, 2018</t>
  </si>
  <si>
    <t>1. DESCRIPTION OF BUSINESS AND BASIS OF PRESENTATION</t>
  </si>
  <si>
    <t>Accounting Policies [Abstract]</t>
  </si>
  <si>
    <t xml:space="preserve">MobileSmith, Inc. (referred to herein as the “Company,”
“us,” “we,” or “our”) was incorporated as Smart Online, Inc. in the State of Delaware
in 1993. The Company changed its name to MobileSmith, Inc. effective July 1, 2013. The Company develops software products and services
and targets businesses that need to connect with their stakeholders (customers, employees, broader public) through a variety of
mobile devices and do so within the fastest time to market possible, while by-passing the need to write a single line of code.
The Company’s flagship product is the MobileSmith® Platform (the “Platform”). The Platform is an innovative
app development platform that enables organizations to rapidly create, deploy, and manage custom, native smartphone and tablet
apps deliverable across iOS and Android mobile platforms without writing a single line of code. The Company’s principal products and services include:
● Subscription to its Software as a Service ("SaaS") cloud based mobile app development platform to customers who design and build their own apps;
● Managed services for custom mobile application design, development and implementation;
● Mobile application marketing services; and
● Mobile strategy implementation consulting. The Company prepared the accompanying unaudited condensed consolidated
financial statements pursuant to the rules and regulations of the Securities and Exchange Commission (the “SEC”). Pursuant
to these rules and regulations, the Company has condensed or omitted certain information and footnote disclosures it normally includes
in its audited annual consolidated financial statements prepared in accordance with accounting principles generally accepted
in the United States of America (“GAAP”). In management’s opinion, the Company has made all adjustments
(consisting only of normal, recurring adjustments, except as otherwise indicated) necessary to fairly present its financial position,
results of operations, cash flows, and stockholders’ deficit as of March 31, 2018. The Company’s interim period
operating results do not necessarily indicate the results that may be expected for any other interim period or for the full fiscal
year. These condensed consolidated financial statements and accompanying notes should be read in conjunction with the audited
annual consolidated financial statements and notes thereto included in the Company’s Annual Report on Form 10-K
for the fiscal year ended December 31, 2017 on file with the SEC (the “Annual Report”). Except as otherwise noted, there have been no material changes to
the Company’s significant accounting policies as compared to the significant accounting policies described in the Annual
Report. The accompanying condensed consolidated financial statements have been prepared on a going concern basis, which
contemplates the realization of assets and the satisfaction of liabilities in the normal course of business. During the three
months ended March 31, 2018 and 2017, the Company incurred net losses as well as negative cash flows from operations. These
factors raise substantial doubt about the Company’s ability to continue as a going concern. The accompanying condensed
consolidated financial statements do not include any adjustments relating to the recoverability and classification of recorded
asset amounts or the amounts or classification of liabilities that might be necessary should the Company be unable to continue
as a going concern. Recently Issued Accounting Pronouncements and Their Impact
on Significant Accounting Policies The Company's significant accounting policies
are detailed in "Note 2: Significant Accounting Policies" of the Company's Annual Report on Form 10-K for the year ended
December 31, 2017. Adoption of Financial Accounting Standards Board,
Accounting Standards Codification, Topic 606, Revenue Recognition ("Topic 606") did not have material impact on the Company's
condensed consolidated financial statements. The adoption of Topic 606 did result in changes to the Company's accounting
policies and introduced new definitions and disclosure requirements that are discussed below and throughout these condensed consolidated
financial statements. Revenue Recognition: General Overview and Performance Obligations
to Customers The Company derives revenue primarily from contracts for subscription
services charged to customers accessing the Platform, accessing content and support services available through the Platform and,
to a much lesser degree, ancillary professional services provided in connection with subscription services. Most of the time such
professional and support services are bundled with access to the Platform to enable the customer to obtain full benefit and return
on investment from the use of the Platform. The Company’s contracts include following performance obligations:
● Access to the Platform;
● Access to the content available on the Platform (App Blueprint Catalog)
● App Built and Managed Services
● Custom work The majority of the Company’s contracts are for access to Platform
and related services. Custom work for specific deliverables is documented in the statements of work. Customers may enter into subscription
to the Platform and various statements of work concurrently or consecutively. Most of Company’s performance obligations are
not considered to be distinct from the access to Platform and related services and are combined into a single performance obligation.
New statements of work and modifications of contracts are reviewed each reporting period and significant judgment is applied as
to nature and characteristics of the new or modified performance obligations on a contract by contract basis. Revenue Recognition: Transaction Price of the Contract and
Satisfaction of Performance Obligations The transaction price of the contract is an aggregate amount of consideration
payable by customer for delivery of contracted services. Transaction price is impacted by the terms of a contracted agreement with
the customer. Such terms range from one to three years. Transaction price excludes any future renewal periods or any marketing
or sales discounts. Transaction price may include a significant financing component in instances where Company offers discounts
for accelerated payments on the long-term contracts. Significant financing component is recorded in other assets and is amortized
as interest expense in the Company’s income statement over the term of the contract. The transaction price is predominantly allocated to the single performance
obligation of access to the Platform and related services and to a lesser degree allocated between the access to the Platform and
other distinct performance obligations based on the stand-alone selling price. The revenue from subscription to the Platform is
then recognized over time over the term of the contract, using the output method of time elapsed. Other performance obligations
are usually recognized at point in time upon delivery of specific documented output. Management believes that such chosen methods
faithfully depict satisfaction of Company performance obligations and transfer of benefit to the customers. The full transaction price of the contract may be billed in its entirety
or in agreed upon installments. Billed transaction price results in recording of a contract liability. Unbilled portion
of transaction price represents contracted consideration receivable by the Company, that was not yet billed. Incremental Costs of Obtaining a Contract The Company’s incremental costs of obtaining a contract include
sales commissions and are recognized as other assets on the balance sheet for the contracts with a term exceeding 12 months. These
costs are amortized through the term of the contract and are recorded as sales and marketing expense. As of March 31, 2018 the
company’s other assets include approximately $63,000 of such costs. Contract Liabilities A new contract liability is created every time the Company records
receivables due from its customers. Contract liability represents Company’s obligation to transfer services for which the
Company has already invoiced. Most of the contract liabilities will be recognized in revenue over a period of 12 to 36 months. Customer Credit Risk Most of Company's receivables (billings) are collected within 30-45
day period. Majority of Company's customers are healthcare organizations, which historically had low credit risk. Use of practical expedients in application of the Topic 606 The newly adopted recognition standard prescribes application of
accounting standards to an individual contracts with customers, but allows for application of the guidance to a portfolio of contracts
(or performance obligations) with similar characteristics if the effect of such application is immaterial. The Company applies
practical expedients in following instances:
● The Company does not adjust promised amount of consideration for the effects of a significant financing component if, at contract inception, that the period between when the Company transfers its services to a customer and when the customer pays services will be one year or less.
● The Company recognizes incremental costs of obtaining a contract when incurred if the amortization period of the asset that the Company otherwise would have recognized is one year or less. Transition Disclosures in the Period of Adoption of Topic
606 The Company applied the transition guidance in Topic 606 to the contracts
that were not substantially completed as of January 1, 2018. The Company selected a modified retrospective approach at the time
of adoption, at which time cumulative effect of initially adopting the standard is to be recognized in retained earnings as of
the date of adoption and additional footnote disclosures will be included in the financial statements. The impact of adoption
on the selected accounts is as follows: The cumulative effects of the changes made to Company's Condensed
Consolidated Balance Sheet at January 1, 2018 for the adoption of Topic 606 were as follows:
Balance at Balance at
December 31, 2017 Adjustments January 1, 2018
Assets
Prepaid Expenses and Other Current Assets $ 71,992 $ 65,277 $ 137,269
Equity
Accumulated Deficit $ (150,501,642 ) $ 65,277 $ (150,436,365 ) The following tables summarize the current period impacts of adopting
Topic 606 on our Condensed Consolidated Financial Statements: Condensed Consolidated Balance Sheet:
As Reported as of 03/31/2018 Balances without Adoption of Topic 606 Effect of Adoption
Assets
Prepaid Expenses and Other Current Assets $ 241,647 $ 204,528 $ 37,119
Other Assets 69,688 - 69,688
Liabilities
Contract Liability 1,574,655 1,527,791 46,864
Equity
Accumulated Deficit $ (152,256,061 ) $ (152,321,338 ) $ 65,277 Condensed Consolidated Statements of Operations:
As Reported for the Period Ended 03/31/2018 Balances without Adoption of Topic 606 Effect of Adoption
REVENUES:
Subscription and Support $ 496,823 $ 493,649 $ 3,174
OPERATING EXPENSES:
Sales and Marketing $ 297,238 $ 293,291 $ 3,947
OTHER INCOME (EXPENSE)
Interest Expense, Net $ (994,898 ) $ (990,337 ) $ (4,561 ) </t>
  </si>
  <si>
    <t>2. DEBT</t>
  </si>
  <si>
    <t>Debt Disclosure [Abstract]</t>
  </si>
  <si>
    <t xml:space="preserve">The table below summarizes the Company’s debt outstanding at
March 31, 2018 and December 31, 2017:
Debt Description March 31, December 31,
2018 20 17 Maturity Rate
Comerica Bank Loan and Security Agreement $ 5,000,000 $ 5,000,000 June 2018 5.35 %
Capital lease obligations - Noteholder lease 38,877 45,294 August 2019 8.00 %
Capital lease obligations - office furniture and other equipment 2,434 4,870 August 2018 9.80 %
Capital lease obligations - vehicle 12,803 13,670 July 2021 5.59 %
Convertible notes - related parties, net of discount of $839,542 and $447,988, respectively 38,959,690 37,101,243 November 2018 8.00 %
Convertible notes, net of discount of $50,129 680,640 680,640 November 2018 8.00 %
Subordinated Promissory Note, Related Party 325,000 -
Total debt 45,019,444 42,845,717
Less: current portion of long term debt
Capital lease obligations 33,919 34,927
Convertible notes - related parties, net of discount of $839,542 and $447,988, respectively 38,959,690 37,101,243
Convertible notes, net of discount of $50,129 680,640 680,640
Comerica Bank Loan and Security Agreement 5,000,000 5,000,000
Subordinated Promissory Note, Related Party 325,000
Total current portion of long term debt 44,999,249 42,816,810
Debt - long term $ 20,195 $ 28,907 Convertible Notes During the three months ended March 31, 2018, the Company privately
placed $2,250,000 in principal amount of additional unsecured Convertible Subordinated
Notes unsecured
Convertible Subordinated Note Purchase Agreement dated December 10, 2014 The table below summarizes
convertible notes issued as of March 31, 2018 by type:
Convertible Notes Type: Balance
2007 NPA notes, net of discount $ 23,336,343
2014 NPA notes, net of discount 16,303,987
Total convertible notes, net of discount $ 39,640,330 Comerica LSA The Company has an outstanding
Loan and Security Agreement with Comerica Bank dated June 9, 2014 in the amount of $5,000,000, with original maturity of June 9,
2016. </t>
  </si>
  <si>
    <t>3. COMMITMENTS AND CONTINGENCIES</t>
  </si>
  <si>
    <t>Commitments and Contingencies Disclosure [Abstract]</t>
  </si>
  <si>
    <t xml:space="preserve">Aggregate future lease commitments The Company leases computers, office equipment, office furniture
and company vehicle under capital lease agreements that expire through July 2021. Total amount financed under these capital leases
at March 31, 2018 was $54,114. This obligation is included within the Company’s total debt. The table below summarizes Company’s future obligations under
its capital leases:
Year:
2018 $ 27,476
2019 23,631
2020 4,219
Thereafter 2,461
57,787
Less amount representing interest (3,673 )
Capital lease obligations $ 54,114 The Company leases its office space in Raleigh, North Carolina pursuant
to a lease with an initial term that expires in March 2019. The lease contains an option to renew for two additional
three-year lease terms. The table below summarizes the Company’s future obligation
under its office lease:
Year:
2018 $ 129,509
2019 44,082
Total $ 173,591 Legal Proceedings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s or
claims. There can be no assurance as to the ultimate outcome of any such lawsuits and investigations. The
Company will record a liability when it believes that it is both probable that a loss has been incurred and the amount can be reasonably
estimated. The Company periodically evaluates developments in its legal matters that could affect the amount of liability
that it has previously accrued, if any, and makes adjustments as appropriate. Significant judgment is required to determine
both the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there may be an exposure to loss in excess of the amount accrued, and such amounts
could be material. </t>
  </si>
  <si>
    <t>4. EQUITY AND EQUITY BASED COMPENSATION</t>
  </si>
  <si>
    <t>Equity [Abstract]</t>
  </si>
  <si>
    <t>4. EQUITY COMPENSATION</t>
  </si>
  <si>
    <t xml:space="preserve">As of March 31, 2018, options to purchase 2,822,966 shares of Common
Stock were granted under 2016 Equity Compensation Plan, in addition to 102,250 options granted under previous plans.
Number of Shares
Weighted Average Exercise Price
Weighted Average Remaining Contractual Term
Aggregate Intrinsic Value
Outstanding, December 31, 2017 2,658,247 $ 1.54
Cancelled (100,011 ) 1.56
Issued 366,980 2.00
Outstanding, March 31, 2018 2,925,216 $ 1.60 3.70 $ 2,075,195
Vested and exercisable, March 31, 2018 1,083,827 $ 1.48 3.71 $ 1,097,186 Aggregate intrinsic value represents the difference between the closing
price of the Company’s common stock at March 31, 2018 and the exercise price of outstanding, in-the-money stock options.
The closing price of the common stock at March 31, 2018, as reported on the OTCQB Venture Marketplace, was $2.35 per share. At March 31, 2018, $1,745,726 unvested expense has yet to be recorded
related to outstanding stock options. </t>
  </si>
  <si>
    <t>5. DISAGGREGATED PRESENTATION OF REVENUE AND OTHER RELEVANT INFORMATION</t>
  </si>
  <si>
    <t>Disaggregated Presentation Of Revenue And Other Relevant Information</t>
  </si>
  <si>
    <t xml:space="preserve">The tables below depict how the nature, amount, timing,
and uncertainty of revenue and cash flows are affected by economic factors, such as type of customer and type of contract. Customer size impact on billings and revenue:
3 Months
Ended March 31, 2018 3 Months
Ended March 31, 2017
Billings GAAP Revenue Billings GAAP Revenue
Top 5 customers (measured by amounts billed) $ 351,900 $ 54,039 $ 817,148 $ 108,654
All other customers 299,580 442,784 373,012 298,748
$ 651,480 $ 496,823 $ 1,190,160 $ 407,402 For the three months ended
March 31, 2018, three customers accounted for 78% of the accounts receivable balance. For the three months ended March
31, 2017, two major customers accounted for 50% of total revenues and two customers accounted for 70% of the accounts receivable
balance New customer acquisition impact on billings and revenue:
3 Months Ended March 31, 2018 3 Months Ended March 31, 2017
Billings GAAP Revenue Billings GAAP Revenue
Customers in existence as of the beginning of the period (including upgrades) $ 461,480 $ 492,934 $ 904,992 $ 385,805
Customers acquired during the period 190,000 3,889 285,168 21,597
$ 651,480 $ 496,823 $ 1,190,160 $ 407,402 As of March 31, 2018 the aggregate amount of the transaction price
allocated to unsatisfied (or partially satisfied) performance obligations was $2,709,713, of which $1,574,656 had been billed to
the customers and recorded as contract liability and $1,135,057 remained unbilled as of March 31, 2018. The following
table describes the timing of when the Company expects to recognize the revenue from the unsatisfied performance obligations.
Billed (Contract
Liability as of March 31, 2018) Unbilled Total
2018 $ 876,024 $ 286,179 $ 1,162,203
2019 582,615 404,638 987,253
2020 116,017 423,747 539,764
2021 - 20,493 20,493
$ 1,574,656 $ 1,135,057 $ 2,709,713 </t>
  </si>
  <si>
    <t>6. SUBSEQUENT EVENTS</t>
  </si>
  <si>
    <t>Subsequent Events [Abstract]</t>
  </si>
  <si>
    <t>On
April 27, 2018, MobileSmith Inc. (the “Company”) issued a total of 2,272,727 shares of its common stock par value
$0.001 per share (the “Common Stock”) to Union Bancaire Privee, UBP SA (“UBP”) upon UBP’s conversion
of $3,250,000 in principal amount of the Company’s promissory note (the “2007 Note”) issued under the Convertible
Secured Subordinated Note Purchase Agreement entered into on November 14, 2007 between the Company and UBP, as amended (the “2007
Note Purchase Agreement”). On
April 20, 2018, MobileSmith Inc. (the “Company”) issued a total of 1,223,776 shares of its common stock par value
$0.001 per share (the “Common Stock”) upon conversion by Grasford Investments Ltd., (“Grasford”) of $1,750,000
in principal amount of the Company’s promissory note (the “2007 Note”) issued under the Convertible Secured
Subordinated Note Purchase Agreement entered into on November 14, 2007 between the Company and Grasford, as amended (the “2007
Note Purchase Agreement”). On
May 11, 2018, the Company borrowed $200,000 through a related party short term loan.</t>
  </si>
  <si>
    <t>1. DESCRIPTION OF BUSINESS AND BASIS OF PRESENTATION (Tables)</t>
  </si>
  <si>
    <t>Description Of Business And Basis Of Presentation Tables</t>
  </si>
  <si>
    <t>Effects of new accounting pinciple</t>
  </si>
  <si>
    <t xml:space="preserve">The cumulative effects of the changes made to Company's Condensed
Consolidated Balance Sheet at January 1, 2018 for the adoption of Topic 606 were as follows:
Balance at Balance at
December 31, 2017 Adjustments January 1, 2018
Assets
Prepaid Expenses and Other Current Assets $ 71,992 $ 65,277 $ 137,269
Equity
Accumulated Deficit $ (150,501,642 ) $ 65,277 $ (150,436,365 ) The following tables summarize the current period impacts of adopting
Topic 606 on our Condensed Consolidated Financial Statements: Condensed Consolidated Balance Sheet:
As Reported as of 03/31/2018 Balances without Adoption of Topic 606 Effect of Adoption
Assets
Prepaid Expenses and Other Current Assets $ 241,647 $ 204,528 $ 37,119
Other Assets 69,688 - 69,688
Liabilities
Contract Liability 1,574,655 1,527,791 46,864
Equity
Accumulated Deficit $ (152,256,061 ) $ (152,321,338 ) $ 65,277 Condensed Consolidated Statements of Operations:
As Reported for the Period Ended 03/31/2018 Balances without Adoption of Topic 606 Effect of Adoption
REVENUES:
Subscription and Support $ 496,823 $ 493,649 $ 3,174
OPERATING EXPENSES:
Sales and Marketing $ 297,238 $ 293,291 $ 3,947
OTHER INCOME (EXPENSE)
Interest Expense, Net $ (994,898 ) $ (990,337 ) $ (4,561 ) </t>
  </si>
  <si>
    <t>2. DEBT (Tables)</t>
  </si>
  <si>
    <t>Company's debt</t>
  </si>
  <si>
    <t xml:space="preserve">Debt Description March 31, December 31,
2018 20 17 Maturity Rate
Comerica Bank Loan and Security Agreement $ 5,000,000 $ 5,000,000 June 2018 5.35 %
Capital lease obligations - Noteholder lease 38,877 45,294 August 2019 8.00 %
Capital lease obligations - office furniture and other equipment 2,434 4,870 August 2018 9.80 %
Capital lease obligations - vehicle 12,803 13,670 July 2021 5.59 %
Convertible notes - related parties, net of discount of $839,542 and $447,988, respectively 38,959,690 37,101,243 November 2018 8.00 %
Convertible notes, net of discount of $50,129 680,640 680,640 November 2018 8.00 %
Subordinated Promissory Note, Related Party 325,000 -
Total debt 45,019,444 42,845,717
Less: current portion of long term debt
Capital lease obligations 33,919 34,927
Convertible notes - related parties, net of discount of $839,542 and $447,988, respectively 38,959,690 37,101,243
Convertible notes, net of discount of $50,129 680,640 680,640
Comerica Bank Loan and Security Agreement 5,000,000 5,000,000
Subordinated Promissory Note, Related Party 325,000
Total current portion of long term debt 44,999,249 42,816,810
Debt - long term $ 20,195 $ 28,907 </t>
  </si>
  <si>
    <t>Summary of convertible notes</t>
  </si>
  <si>
    <t xml:space="preserve">Convertible Notes Type: Balance
2007 NPA notes, net of discount $ 23,336,343
2014 NPA notes, net of discount 16,303,987
Total convertible notes, net of discount $ 39,640,330 </t>
  </si>
  <si>
    <t>3. COMMITMENTS AND CONTINGENCIES (Tables)</t>
  </si>
  <si>
    <t>Company's future obligations under its capital leases</t>
  </si>
  <si>
    <t xml:space="preserve">Year:
2018 $ 27,476
2019 23,631
2020 4,219
Thereafter 2,461
57,787
Less amount representing interest (3,673 )
Capital lease obligations $ 54,114 </t>
  </si>
  <si>
    <t>Company's future obligation under the office lease</t>
  </si>
  <si>
    <t xml:space="preserve">Year:
2018 $ 129,509
2019 44,082
Total $ 173,591 </t>
  </si>
  <si>
    <t>4. EQUITY AND EQUITY BASED COMPENSATION (Tables)</t>
  </si>
  <si>
    <t>Equity And Equity Based Compensation Tables</t>
  </si>
  <si>
    <t>Schedule of stock options outstanding</t>
  </si>
  <si>
    <t xml:space="preserve">Number of Shares
Weighted Average Exercise Price
Weighted Average Remaining Contractual Term
Aggregate Intrinsic Value
Outstanding, December 31, 2017 2,658,247 $ 1.54
Cancelled (100,011 ) 1.56
Issued 366,980 2.00
Outstanding, March 31, 2018 2,925,216 $ 1.60 3.70 $ 2,075,195
Vested and exercisable, March 31, 2018 1,083,827 $ 1.48 3.71 $ 1,097,186 </t>
  </si>
  <si>
    <t>5. DISAGGREGATED PRESENTATION OF REVENUE AND OTHER RELEVANT INFORMATION (Tables)</t>
  </si>
  <si>
    <t>Disaggregated Presentation Of Revenue And Other Relevant Information Tables</t>
  </si>
  <si>
    <t>Disaggregation of revenue</t>
  </si>
  <si>
    <t xml:space="preserve">ustomer size impact on billings and revenue:
3 Months
Ended March 31, 2018 3 Months
Ended March 31, 2017
Billings GAAP Revenue Billings GAAP Revenue
Top 5 customers (measured by amounts billed) $ 351,900 $ 54,039 $ 817,148 $ 108,654
All other customers 299,580 442,784 373,012 298,748
$ 651,480 $ 496,823 $ 1,190,160 $ 407,402 New customer acquisition impact on billings and revenue:
3 Months Ended March 31, 2018 3 Months Ended March 31, 2017
Billings GAAP Revenue Billings GAAP Revenue
Customers in existence as of the beginning of the period (including upgrades) $ 461,480 $ 492,934 $ 904,992 $ 385,805
Customers acquired during the period 190,000 3,889 285,168 21,597
$ 651,480 $ 496,823 $ 1,190,160 $ 407,402 </t>
  </si>
  <si>
    <t>Summary of contract liability</t>
  </si>
  <si>
    <t xml:space="preserve">Billed (Contract
Liability as of March 31, 2018) Unbilled Total
2018 $ 876,024 $ 286,179 $ 1,162,203
2019 582,615 404,638 987,253
2020 116,017 423,747 539,764
2021 - 20,493 20,493
$ 1,574,656 $ 1,135,057 $ 2,709,713 </t>
  </si>
  <si>
    <t>1. DESCRIPTION OF BUSINESS AND BASIS OF PRESENTATION (Details) - USD ($)</t>
  </si>
  <si>
    <t>Assets</t>
  </si>
  <si>
    <t>Liabilities</t>
  </si>
  <si>
    <t>Equity</t>
  </si>
  <si>
    <t>Adjustments</t>
  </si>
  <si>
    <t>Balances with Adoption of Topic 606</t>
  </si>
  <si>
    <t>Balances without Adoption of Topic 606</t>
  </si>
  <si>
    <t>Effect of Adoption</t>
  </si>
  <si>
    <t>1. DESCRIPTION OF BUSINESS AND BASIS OF PRESENTATION (Details 1) - USD ($)</t>
  </si>
  <si>
    <t>OTHER INCOME (EXPENSE)</t>
  </si>
  <si>
    <t>2. DEBT (Details) - USD ($)</t>
  </si>
  <si>
    <t>Debt Details</t>
  </si>
  <si>
    <t>Comerica Bank Loan and Security Agreement</t>
  </si>
  <si>
    <t>Capital leases obligations - Noteholder lease</t>
  </si>
  <si>
    <t>Capital lease obligations - office furniture and other equipment</t>
  </si>
  <si>
    <t>Capital lease obligations - vehicle</t>
  </si>
  <si>
    <t>Convertible notes - related parties, net of discount of $839,542 and $447,988, respectively</t>
  </si>
  <si>
    <t>Convertible notes, net of discount of $50,129</t>
  </si>
  <si>
    <t>Subordinated Promissory Note, Related Party</t>
  </si>
  <si>
    <t>Total debt</t>
  </si>
  <si>
    <t>Less: current portion of long term debt</t>
  </si>
  <si>
    <t>Capital lease obligations</t>
  </si>
  <si>
    <t>Total current portion of long term debt</t>
  </si>
  <si>
    <t>Debt - long term</t>
  </si>
  <si>
    <t>2. DEBT (Details 1)</t>
  </si>
  <si>
    <t>Mar. 31, 2018USD ($)</t>
  </si>
  <si>
    <t>Convertible notes, net of discount</t>
  </si>
  <si>
    <t>2007 NPA notes</t>
  </si>
  <si>
    <t>2014 NPA notes</t>
  </si>
  <si>
    <t>3. COMMITMENTS AND CONTINGENCIES (Details)</t>
  </si>
  <si>
    <t>Thereafter</t>
  </si>
  <si>
    <t>Less amount representing interest</t>
  </si>
  <si>
    <t>3. COMMITMENTS AND CONTINGENCIES (Details 1)</t>
  </si>
  <si>
    <t>4. EQUITY AND EQUITY BASED COMPENSATION (Details)</t>
  </si>
  <si>
    <t>Mar. 31, 2018USD ($)$ / sharesshares</t>
  </si>
  <si>
    <t>Equity And Equity Based Compensation Details</t>
  </si>
  <si>
    <t>Number of Shares Outstanding, Beginning | shares</t>
  </si>
  <si>
    <t>Number of Shares Cancelled | shares</t>
  </si>
  <si>
    <t>Number of Shares Issued | shares</t>
  </si>
  <si>
    <t>Number of Shares Outstanding, Ending | shares</t>
  </si>
  <si>
    <t>Stock Options Vested and Exercisable Number of Shares | shares</t>
  </si>
  <si>
    <t>Weighted Average Exercise Price Outstanding, Beginning | $ / shares</t>
  </si>
  <si>
    <t>Weighted Average Exercise Price Cancelled | $ / shares</t>
  </si>
  <si>
    <t>Weighted Average Exercise Price Issued | $ / shares</t>
  </si>
  <si>
    <t>Weighted Average Exercise Price Outstanding, Ending | $ / shares</t>
  </si>
  <si>
    <t>Weighted Average Exercise Price Vested and exercisable, Ending | $ / shares</t>
  </si>
  <si>
    <t>Weighted Average Remaining Contractual Life (in years) Outstanding</t>
  </si>
  <si>
    <t>3 years 8 months 12 days</t>
  </si>
  <si>
    <t>Weighted Average Remaining Contractual Life (in years) Vested and Exercisable</t>
  </si>
  <si>
    <t>3 years 8 months 14 days</t>
  </si>
  <si>
    <t>Aggregate Intrinsic Value Outstanding | $</t>
  </si>
  <si>
    <t>Aggregate Intrinsic Value Vested and Exercisable | $</t>
  </si>
  <si>
    <t>5. DISAGGREGATED PRESENTATION OF REVENUE AND OTHER RELEVANT INFORMATION (Details) - USD ($)</t>
  </si>
  <si>
    <t>Billings</t>
  </si>
  <si>
    <t>Revenue</t>
  </si>
  <si>
    <t>Top 5 customers</t>
  </si>
  <si>
    <t>All other customers</t>
  </si>
  <si>
    <t>Customers in existence as of the beginning of the period (including upgrades)</t>
  </si>
  <si>
    <t>Customers acquired during the period</t>
  </si>
  <si>
    <t>5. DISAGGREGATED PRESENTATION OF REVENUE AND OTHER RELEVANT INFORMATION (Details 1)</t>
  </si>
  <si>
    <t>Billed</t>
  </si>
  <si>
    <t>Unbill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135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8236633</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44</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7</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83</v>
      </c>
      <c r="B1" s="2" t="s">
        <v>2</v>
      </c>
      <c r="C1" s="2" t="s">
        <v>28</v>
      </c>
    </row>
    <row r="2" spans="1:3">
      <c r="A2" s="3" t="s">
        <v>184</v>
      </c>
    </row>
    <row r="3" spans="1:3">
      <c r="A3" s="4" t="s">
        <v>33</v>
      </c>
      <c r="B3" s="7" t="n">
        <v>241647</v>
      </c>
      <c r="C3" s="7" t="n">
        <v>71992</v>
      </c>
    </row>
    <row r="4" spans="1:3">
      <c r="A4" s="4" t="s">
        <v>38</v>
      </c>
      <c r="B4" s="5" t="n">
        <v>69688</v>
      </c>
      <c r="C4" s="5" t="n">
        <v>0</v>
      </c>
    </row>
    <row r="5" spans="1:3">
      <c r="A5" s="3" t="s">
        <v>185</v>
      </c>
    </row>
    <row r="6" spans="1:3">
      <c r="A6" s="4" t="s">
        <v>55</v>
      </c>
      <c r="B6" s="5" t="n">
        <v>1574655</v>
      </c>
    </row>
    <row r="7" spans="1:3">
      <c r="A7" s="3" t="s">
        <v>186</v>
      </c>
    </row>
    <row r="8" spans="1:3">
      <c r="A8" s="4" t="s">
        <v>64</v>
      </c>
      <c r="B8" s="5" t="n">
        <v>-152256061</v>
      </c>
      <c r="C8" s="5" t="n">
        <v>-150501642</v>
      </c>
    </row>
    <row r="9" spans="1:3">
      <c r="A9" s="4" t="s">
        <v>187</v>
      </c>
    </row>
    <row r="10" spans="1:3">
      <c r="A10" s="3" t="s">
        <v>184</v>
      </c>
    </row>
    <row r="11" spans="1:3">
      <c r="A11" s="4" t="s">
        <v>33</v>
      </c>
      <c r="C11" s="5" t="n">
        <v>65277</v>
      </c>
    </row>
    <row r="12" spans="1:3">
      <c r="A12" s="3" t="s">
        <v>186</v>
      </c>
    </row>
    <row r="13" spans="1:3">
      <c r="A13" s="4" t="s">
        <v>64</v>
      </c>
      <c r="C13" s="5" t="n">
        <v>65277</v>
      </c>
    </row>
    <row r="14" spans="1:3">
      <c r="A14" s="4" t="s">
        <v>188</v>
      </c>
    </row>
    <row r="15" spans="1:3">
      <c r="A15" s="3" t="s">
        <v>184</v>
      </c>
    </row>
    <row r="16" spans="1:3">
      <c r="A16" s="4" t="s">
        <v>33</v>
      </c>
      <c r="C16" s="5" t="n">
        <v>137269</v>
      </c>
    </row>
    <row r="17" spans="1:3">
      <c r="A17" s="3" t="s">
        <v>186</v>
      </c>
    </row>
    <row r="18" spans="1:3">
      <c r="A18" s="4" t="s">
        <v>64</v>
      </c>
      <c r="C18" s="7" t="n">
        <v>-150436365</v>
      </c>
    </row>
    <row r="19" spans="1:3">
      <c r="A19" s="4" t="s">
        <v>189</v>
      </c>
    </row>
    <row r="20" spans="1:3">
      <c r="A20" s="3" t="s">
        <v>184</v>
      </c>
    </row>
    <row r="21" spans="1:3">
      <c r="A21" s="4" t="s">
        <v>33</v>
      </c>
      <c r="B21" s="5" t="n">
        <v>204528</v>
      </c>
    </row>
    <row r="22" spans="1:3">
      <c r="A22" s="4" t="s">
        <v>38</v>
      </c>
      <c r="B22" s="5" t="n">
        <v>0</v>
      </c>
    </row>
    <row r="23" spans="1:3">
      <c r="A23" s="3" t="s">
        <v>185</v>
      </c>
    </row>
    <row r="24" spans="1:3">
      <c r="A24" s="4" t="s">
        <v>55</v>
      </c>
      <c r="B24" s="5" t="n">
        <v>1527791</v>
      </c>
    </row>
    <row r="25" spans="1:3">
      <c r="A25" s="3" t="s">
        <v>186</v>
      </c>
    </row>
    <row r="26" spans="1:3">
      <c r="A26" s="4" t="s">
        <v>64</v>
      </c>
      <c r="B26" s="5" t="n">
        <v>-152321338</v>
      </c>
    </row>
    <row r="27" spans="1:3">
      <c r="A27" s="4" t="s">
        <v>190</v>
      </c>
    </row>
    <row r="28" spans="1:3">
      <c r="A28" s="3" t="s">
        <v>184</v>
      </c>
    </row>
    <row r="29" spans="1:3">
      <c r="A29" s="4" t="s">
        <v>33</v>
      </c>
      <c r="B29" s="5" t="n">
        <v>37119</v>
      </c>
    </row>
    <row r="30" spans="1:3">
      <c r="A30" s="4" t="s">
        <v>38</v>
      </c>
      <c r="B30" s="5" t="n">
        <v>69688</v>
      </c>
    </row>
    <row r="31" spans="1:3">
      <c r="A31" s="3" t="s">
        <v>185</v>
      </c>
    </row>
    <row r="32" spans="1:3">
      <c r="A32" s="4" t="s">
        <v>55</v>
      </c>
      <c r="B32" s="5" t="n">
        <v>46864</v>
      </c>
    </row>
    <row r="33" spans="1:3">
      <c r="A33" s="3" t="s">
        <v>186</v>
      </c>
    </row>
    <row r="34" spans="1:3">
      <c r="A34" s="4" t="s">
        <v>64</v>
      </c>
      <c r="B34" s="7" t="n">
        <v>6527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91</v>
      </c>
      <c r="B1" s="2" t="s">
        <v>1</v>
      </c>
    </row>
    <row r="2" spans="1:3">
      <c r="B2" s="2" t="s">
        <v>2</v>
      </c>
      <c r="C2" s="2" t="s">
        <v>77</v>
      </c>
    </row>
    <row r="3" spans="1:3">
      <c r="A3" s="3" t="s">
        <v>78</v>
      </c>
    </row>
    <row r="4" spans="1:3">
      <c r="A4" s="4" t="s">
        <v>79</v>
      </c>
      <c r="B4" s="7" t="n">
        <v>496823</v>
      </c>
      <c r="C4" s="7" t="n">
        <v>407402</v>
      </c>
    </row>
    <row r="5" spans="1:3">
      <c r="A5" s="3" t="s">
        <v>85</v>
      </c>
    </row>
    <row r="6" spans="1:3">
      <c r="A6" s="4" t="s">
        <v>86</v>
      </c>
      <c r="B6" s="5" t="n">
        <v>297238</v>
      </c>
      <c r="C6" s="5" t="n">
        <v>279762</v>
      </c>
    </row>
    <row r="7" spans="1:3">
      <c r="A7" s="3" t="s">
        <v>192</v>
      </c>
    </row>
    <row r="8" spans="1:3">
      <c r="A8" s="4" t="s">
        <v>93</v>
      </c>
      <c r="B8" s="5" t="n">
        <v>-994898</v>
      </c>
      <c r="C8" s="7" t="n">
        <v>-1036998</v>
      </c>
    </row>
    <row r="9" spans="1:3">
      <c r="A9" s="4" t="s">
        <v>189</v>
      </c>
    </row>
    <row r="10" spans="1:3">
      <c r="A10" s="3" t="s">
        <v>78</v>
      </c>
    </row>
    <row r="11" spans="1:3">
      <c r="A11" s="4" t="s">
        <v>79</v>
      </c>
      <c r="B11" s="5" t="n">
        <v>493649</v>
      </c>
    </row>
    <row r="12" spans="1:3">
      <c r="A12" s="3" t="s">
        <v>85</v>
      </c>
    </row>
    <row r="13" spans="1:3">
      <c r="A13" s="4" t="s">
        <v>86</v>
      </c>
      <c r="B13" s="5" t="n">
        <v>293291</v>
      </c>
    </row>
    <row r="14" spans="1:3">
      <c r="A14" s="3" t="s">
        <v>192</v>
      </c>
    </row>
    <row r="15" spans="1:3">
      <c r="A15" s="4" t="s">
        <v>93</v>
      </c>
      <c r="B15" s="5" t="n">
        <v>-990337</v>
      </c>
    </row>
    <row r="16" spans="1:3">
      <c r="A16" s="4" t="s">
        <v>190</v>
      </c>
    </row>
    <row r="17" spans="1:3">
      <c r="A17" s="3" t="s">
        <v>78</v>
      </c>
    </row>
    <row r="18" spans="1:3">
      <c r="A18" s="4" t="s">
        <v>79</v>
      </c>
      <c r="B18" s="5" t="n">
        <v>3174</v>
      </c>
    </row>
    <row r="19" spans="1:3">
      <c r="A19" s="3" t="s">
        <v>85</v>
      </c>
    </row>
    <row r="20" spans="1:3">
      <c r="A20" s="4" t="s">
        <v>86</v>
      </c>
      <c r="B20" s="5" t="n">
        <v>3947</v>
      </c>
    </row>
    <row r="21" spans="1:3">
      <c r="A21" s="3" t="s">
        <v>192</v>
      </c>
    </row>
    <row r="22" spans="1:3">
      <c r="A22" s="4" t="s">
        <v>93</v>
      </c>
      <c r="B22" s="7" t="n">
        <v>-456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42268</v>
      </c>
      <c r="C3" s="7" t="n">
        <v>58484</v>
      </c>
    </row>
    <row r="4" spans="1:3">
      <c r="A4" s="4" t="s">
        <v>31</v>
      </c>
      <c r="B4" s="5" t="n">
        <v>64242</v>
      </c>
      <c r="C4" s="5" t="n">
        <v>120372</v>
      </c>
    </row>
    <row r="5" spans="1:3">
      <c r="A5" s="4" t="s">
        <v>32</v>
      </c>
      <c r="B5" s="5" t="n">
        <v>103654</v>
      </c>
      <c r="C5" s="5" t="n">
        <v>260403</v>
      </c>
    </row>
    <row r="6" spans="1:3">
      <c r="A6" s="4" t="s">
        <v>33</v>
      </c>
      <c r="B6" s="5" t="n">
        <v>241647</v>
      </c>
      <c r="C6" s="5" t="n">
        <v>71992</v>
      </c>
    </row>
    <row r="7" spans="1:3">
      <c r="A7" s="4" t="s">
        <v>34</v>
      </c>
      <c r="B7" s="5" t="n">
        <v>1651811</v>
      </c>
      <c r="C7" s="5" t="n">
        <v>511251</v>
      </c>
    </row>
    <row r="8" spans="1:3">
      <c r="A8" s="4" t="s">
        <v>35</v>
      </c>
      <c r="B8" s="5" t="n">
        <v>63603</v>
      </c>
      <c r="C8" s="5" t="n">
        <v>71603</v>
      </c>
    </row>
    <row r="9" spans="1:3">
      <c r="A9" s="4" t="s">
        <v>36</v>
      </c>
      <c r="B9" s="5" t="n">
        <v>143283</v>
      </c>
      <c r="C9" s="5" t="n">
        <v>169593</v>
      </c>
    </row>
    <row r="10" spans="1:3">
      <c r="A10" s="4" t="s">
        <v>37</v>
      </c>
      <c r="B10" s="5" t="n">
        <v>15717</v>
      </c>
      <c r="C10" s="5" t="n">
        <v>20093</v>
      </c>
    </row>
    <row r="11" spans="1:3">
      <c r="A11" s="4" t="s">
        <v>38</v>
      </c>
      <c r="B11" s="5" t="n">
        <v>69688</v>
      </c>
      <c r="C11" s="5" t="n">
        <v>0</v>
      </c>
    </row>
    <row r="12" spans="1:3">
      <c r="A12" s="4" t="s">
        <v>39</v>
      </c>
      <c r="B12" s="5" t="n">
        <v>292291</v>
      </c>
      <c r="C12" s="5" t="n">
        <v>261289</v>
      </c>
    </row>
    <row r="13" spans="1:3">
      <c r="A13" s="4" t="s">
        <v>40</v>
      </c>
      <c r="B13" s="5" t="n">
        <v>1944102</v>
      </c>
      <c r="C13" s="5" t="n">
        <v>772540</v>
      </c>
    </row>
    <row r="14" spans="1:3">
      <c r="A14" s="3" t="s">
        <v>41</v>
      </c>
    </row>
    <row r="15" spans="1:3">
      <c r="A15" s="4" t="s">
        <v>42</v>
      </c>
      <c r="B15" s="5" t="n">
        <v>60650</v>
      </c>
      <c r="C15" s="5" t="n">
        <v>125982</v>
      </c>
    </row>
    <row r="16" spans="1:3">
      <c r="A16" s="4" t="s">
        <v>43</v>
      </c>
      <c r="B16" s="5" t="n">
        <v>159459</v>
      </c>
      <c r="C16" s="5" t="n">
        <v>201528</v>
      </c>
    </row>
    <row r="17" spans="1:3">
      <c r="A17" s="4" t="s">
        <v>44</v>
      </c>
      <c r="B17" s="5" t="n">
        <v>856174</v>
      </c>
      <c r="C17" s="5" t="n">
        <v>865822</v>
      </c>
    </row>
    <row r="18" spans="1:3">
      <c r="A18" s="4" t="s">
        <v>45</v>
      </c>
      <c r="B18" s="5" t="n">
        <v>33919</v>
      </c>
      <c r="C18" s="5" t="n">
        <v>34927</v>
      </c>
    </row>
    <row r="19" spans="1:3">
      <c r="A19" s="4" t="s">
        <v>46</v>
      </c>
      <c r="B19" s="5" t="n">
        <v>876024</v>
      </c>
      <c r="C19" s="5" t="n">
        <v>860927</v>
      </c>
    </row>
    <row r="20" spans="1:3">
      <c r="A20" s="4" t="s">
        <v>47</v>
      </c>
      <c r="B20" s="5" t="n">
        <v>5000000</v>
      </c>
      <c r="C20" s="5" t="n">
        <v>5000000</v>
      </c>
    </row>
    <row r="21" spans="1:3">
      <c r="A21" s="4" t="s">
        <v>48</v>
      </c>
      <c r="B21" s="5" t="n">
        <v>325000</v>
      </c>
      <c r="C21" s="5" t="n">
        <v>0</v>
      </c>
    </row>
    <row r="22" spans="1:3">
      <c r="A22" s="4" t="s">
        <v>49</v>
      </c>
      <c r="B22" s="5" t="n">
        <v>38959690</v>
      </c>
      <c r="C22" s="5" t="n">
        <v>37101243</v>
      </c>
    </row>
    <row r="23" spans="1:3">
      <c r="A23" s="4" t="s">
        <v>50</v>
      </c>
      <c r="B23" s="5" t="n">
        <v>680640</v>
      </c>
      <c r="C23" s="5" t="n">
        <v>680640</v>
      </c>
    </row>
    <row r="24" spans="1:3">
      <c r="A24" s="4" t="s">
        <v>51</v>
      </c>
      <c r="B24" s="5" t="n">
        <v>46951556</v>
      </c>
      <c r="C24" s="5" t="n">
        <v>44871069</v>
      </c>
    </row>
    <row r="25" spans="1:3">
      <c r="A25" s="3" t="s">
        <v>52</v>
      </c>
    </row>
    <row r="26" spans="1:3">
      <c r="A26" s="4" t="s">
        <v>53</v>
      </c>
      <c r="B26" s="5" t="n">
        <v>20195</v>
      </c>
      <c r="C26" s="5" t="n">
        <v>28907</v>
      </c>
    </row>
    <row r="27" spans="1:3">
      <c r="A27" s="4" t="s">
        <v>54</v>
      </c>
      <c r="B27" s="5" t="n">
        <v>21348</v>
      </c>
      <c r="C27" s="5" t="n">
        <v>26286</v>
      </c>
    </row>
    <row r="28" spans="1:3">
      <c r="A28" s="4" t="s">
        <v>55</v>
      </c>
      <c r="B28" s="5" t="n">
        <v>698631</v>
      </c>
      <c r="C28" s="5" t="n">
        <v>527576</v>
      </c>
    </row>
    <row r="29" spans="1:3">
      <c r="A29" s="4" t="s">
        <v>56</v>
      </c>
      <c r="B29" s="5" t="n">
        <v>740174</v>
      </c>
      <c r="C29" s="5" t="n">
        <v>582769</v>
      </c>
    </row>
    <row r="30" spans="1:3">
      <c r="A30" s="4" t="s">
        <v>57</v>
      </c>
      <c r="B30" s="5" t="n">
        <v>47691730</v>
      </c>
      <c r="C30" s="5" t="n">
        <v>45453838</v>
      </c>
    </row>
    <row r="31" spans="1:3">
      <c r="A31" s="4" t="s">
        <v>58</v>
      </c>
      <c r="B31" s="4" t="s">
        <v>59</v>
      </c>
      <c r="C31" s="4" t="s">
        <v>59</v>
      </c>
    </row>
    <row r="32" spans="1:3">
      <c r="A32" s="3" t="s">
        <v>60</v>
      </c>
    </row>
    <row r="33" spans="1:3">
      <c r="A33" s="4" t="s">
        <v>61</v>
      </c>
      <c r="B33" s="5" t="n">
        <v>0</v>
      </c>
      <c r="C33" s="5" t="n">
        <v>0</v>
      </c>
    </row>
    <row r="34" spans="1:3">
      <c r="A34" s="4" t="s">
        <v>62</v>
      </c>
      <c r="B34" s="5" t="n">
        <v>24723</v>
      </c>
      <c r="C34" s="5" t="n">
        <v>24723</v>
      </c>
    </row>
    <row r="35" spans="1:3">
      <c r="A35" s="4" t="s">
        <v>63</v>
      </c>
      <c r="B35" s="5" t="n">
        <v>106483710</v>
      </c>
      <c r="C35" s="5" t="n">
        <v>105795621</v>
      </c>
    </row>
    <row r="36" spans="1:3">
      <c r="A36" s="4" t="s">
        <v>64</v>
      </c>
      <c r="B36" s="5" t="n">
        <v>-152256061</v>
      </c>
      <c r="C36" s="5" t="n">
        <v>-150501642</v>
      </c>
    </row>
    <row r="37" spans="1:3">
      <c r="A37" s="4" t="s">
        <v>65</v>
      </c>
      <c r="B37" s="5" t="n">
        <v>-45747628</v>
      </c>
      <c r="C37" s="5" t="n">
        <v>-44681298</v>
      </c>
    </row>
    <row r="38" spans="1:3">
      <c r="A38" s="4" t="s">
        <v>66</v>
      </c>
      <c r="B38" s="7" t="n">
        <v>1944102</v>
      </c>
      <c r="C38" s="7" t="n">
        <v>772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28</v>
      </c>
    </row>
    <row r="2" spans="1:3">
      <c r="A2" s="3" t="s">
        <v>194</v>
      </c>
    </row>
    <row r="3" spans="1:3">
      <c r="A3" s="4" t="s">
        <v>195</v>
      </c>
      <c r="B3" s="7" t="n">
        <v>5000000</v>
      </c>
      <c r="C3" s="7" t="n">
        <v>5000000</v>
      </c>
    </row>
    <row r="4" spans="1:3">
      <c r="A4" s="4" t="s">
        <v>196</v>
      </c>
      <c r="B4" s="5" t="n">
        <v>38877</v>
      </c>
      <c r="C4" s="5" t="n">
        <v>45294</v>
      </c>
    </row>
    <row r="5" spans="1:3">
      <c r="A5" s="4" t="s">
        <v>197</v>
      </c>
      <c r="B5" s="5" t="n">
        <v>2434</v>
      </c>
      <c r="C5" s="5" t="n">
        <v>4870</v>
      </c>
    </row>
    <row r="6" spans="1:3">
      <c r="A6" s="4" t="s">
        <v>198</v>
      </c>
      <c r="B6" s="5" t="n">
        <v>12803</v>
      </c>
      <c r="C6" s="5" t="n">
        <v>13670</v>
      </c>
    </row>
    <row r="7" spans="1:3">
      <c r="A7" s="4" t="s">
        <v>199</v>
      </c>
      <c r="B7" s="5" t="n">
        <v>38959690</v>
      </c>
      <c r="C7" s="5" t="n">
        <v>37101243</v>
      </c>
    </row>
    <row r="8" spans="1:3">
      <c r="A8" s="4" t="s">
        <v>200</v>
      </c>
      <c r="B8" s="5" t="n">
        <v>680640</v>
      </c>
      <c r="C8" s="5" t="n">
        <v>680640</v>
      </c>
    </row>
    <row r="9" spans="1:3">
      <c r="A9" s="4" t="s">
        <v>201</v>
      </c>
      <c r="B9" s="5" t="n">
        <v>325000</v>
      </c>
      <c r="C9" s="5" t="n">
        <v>0</v>
      </c>
    </row>
    <row r="10" spans="1:3">
      <c r="A10" s="4" t="s">
        <v>202</v>
      </c>
      <c r="B10" s="5" t="n">
        <v>45019444</v>
      </c>
      <c r="C10" s="5" t="n">
        <v>42845717</v>
      </c>
    </row>
    <row r="11" spans="1:3">
      <c r="A11" s="3" t="s">
        <v>203</v>
      </c>
    </row>
    <row r="12" spans="1:3">
      <c r="A12" s="4" t="s">
        <v>204</v>
      </c>
      <c r="B12" s="5" t="n">
        <v>33919</v>
      </c>
      <c r="C12" s="5" t="n">
        <v>34927</v>
      </c>
    </row>
    <row r="13" spans="1:3">
      <c r="A13" s="4" t="s">
        <v>199</v>
      </c>
      <c r="B13" s="5" t="n">
        <v>38959690</v>
      </c>
      <c r="C13" s="5" t="n">
        <v>37101243</v>
      </c>
    </row>
    <row r="14" spans="1:3">
      <c r="A14" s="4" t="s">
        <v>200</v>
      </c>
      <c r="B14" s="5" t="n">
        <v>680640</v>
      </c>
      <c r="C14" s="5" t="n">
        <v>680640</v>
      </c>
    </row>
    <row r="15" spans="1:3">
      <c r="A15" s="4" t="s">
        <v>195</v>
      </c>
      <c r="B15" s="5" t="n">
        <v>5000000</v>
      </c>
      <c r="C15" s="5" t="n">
        <v>5000000</v>
      </c>
    </row>
    <row r="16" spans="1:3">
      <c r="A16" s="4" t="s">
        <v>201</v>
      </c>
      <c r="B16" s="5" t="n">
        <v>325000</v>
      </c>
      <c r="C16" s="5" t="n">
        <v>0</v>
      </c>
    </row>
    <row r="17" spans="1:3">
      <c r="A17" s="4" t="s">
        <v>205</v>
      </c>
      <c r="B17" s="5" t="n">
        <v>44999249</v>
      </c>
      <c r="C17" s="5" t="n">
        <v>42816810</v>
      </c>
    </row>
    <row r="18" spans="1:3">
      <c r="A18" s="4" t="s">
        <v>206</v>
      </c>
      <c r="B18" s="7" t="n">
        <v>20195</v>
      </c>
      <c r="C18" s="7" t="n">
        <v>2890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207</v>
      </c>
      <c r="B1" s="2" t="s">
        <v>208</v>
      </c>
    </row>
    <row r="2" spans="1:2">
      <c r="A2" s="4" t="s">
        <v>209</v>
      </c>
      <c r="B2" s="7" t="n">
        <v>39640330</v>
      </c>
    </row>
    <row r="3" spans="1:2">
      <c r="A3" s="4" t="s">
        <v>210</v>
      </c>
    </row>
    <row r="4" spans="1:2">
      <c r="A4" s="4" t="s">
        <v>209</v>
      </c>
      <c r="B4" s="5" t="n">
        <v>23336343</v>
      </c>
    </row>
    <row r="5" spans="1:2">
      <c r="A5" s="4" t="s">
        <v>211</v>
      </c>
    </row>
    <row r="6" spans="1:2">
      <c r="A6" s="4" t="s">
        <v>209</v>
      </c>
      <c r="B6" s="7" t="n">
        <v>1630398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212</v>
      </c>
      <c r="B1" s="2" t="s">
        <v>208</v>
      </c>
    </row>
    <row r="2" spans="1:2">
      <c r="A2" s="3" t="s">
        <v>147</v>
      </c>
    </row>
    <row r="3" spans="1:2">
      <c r="A3" s="5" t="n">
        <v>2018</v>
      </c>
      <c r="B3" s="7" t="n">
        <v>27476</v>
      </c>
    </row>
    <row r="4" spans="1:2">
      <c r="A4" s="5" t="n">
        <v>2019</v>
      </c>
      <c r="B4" s="5" t="n">
        <v>23631</v>
      </c>
    </row>
    <row r="5" spans="1:2">
      <c r="A5" s="5" t="n">
        <v>2020</v>
      </c>
      <c r="B5" s="5" t="n">
        <v>4219</v>
      </c>
    </row>
    <row r="6" spans="1:2">
      <c r="A6" s="4" t="s">
        <v>213</v>
      </c>
      <c r="B6" s="5" t="n">
        <v>2461</v>
      </c>
    </row>
    <row r="7" spans="1:2">
      <c r="A7" s="4" t="s">
        <v>132</v>
      </c>
      <c r="B7" s="5" t="n">
        <v>57787</v>
      </c>
    </row>
    <row r="8" spans="1:2">
      <c r="A8" s="4" t="s">
        <v>214</v>
      </c>
      <c r="B8" s="5" t="n">
        <v>-3673</v>
      </c>
    </row>
    <row r="9" spans="1:2">
      <c r="A9" s="4" t="s">
        <v>204</v>
      </c>
      <c r="B9" s="7" t="n">
        <v>541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215</v>
      </c>
      <c r="B1" s="2" t="s">
        <v>208</v>
      </c>
    </row>
    <row r="2" spans="1:2">
      <c r="A2" s="3" t="s">
        <v>147</v>
      </c>
    </row>
    <row r="3" spans="1:2">
      <c r="A3" s="5" t="n">
        <v>2018</v>
      </c>
      <c r="B3" s="7" t="n">
        <v>129509</v>
      </c>
    </row>
    <row r="4" spans="1:2">
      <c r="A4" s="5" t="n">
        <v>2019</v>
      </c>
      <c r="B4" s="5" t="n">
        <v>44082</v>
      </c>
    </row>
    <row r="5" spans="1:2">
      <c r="A5" s="4" t="s">
        <v>132</v>
      </c>
      <c r="B5" s="7" t="n">
        <v>17359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37"/>
  </cols>
  <sheetData>
    <row r="1" spans="1:2">
      <c r="A1" s="1" t="s">
        <v>216</v>
      </c>
      <c r="B1" s="2" t="s">
        <v>1</v>
      </c>
    </row>
    <row r="2" spans="1:2">
      <c r="B2" s="2" t="s">
        <v>217</v>
      </c>
    </row>
    <row r="3" spans="1:2">
      <c r="A3" s="3" t="s">
        <v>218</v>
      </c>
    </row>
    <row r="4" spans="1:2">
      <c r="A4" s="4" t="s">
        <v>219</v>
      </c>
      <c r="B4" s="5" t="n">
        <v>2658247</v>
      </c>
    </row>
    <row r="5" spans="1:2">
      <c r="A5" s="4" t="s">
        <v>220</v>
      </c>
      <c r="B5" s="5" t="n">
        <v>-100011</v>
      </c>
    </row>
    <row r="6" spans="1:2">
      <c r="A6" s="4" t="s">
        <v>221</v>
      </c>
      <c r="B6" s="5" t="n">
        <v>366980</v>
      </c>
    </row>
    <row r="7" spans="1:2">
      <c r="A7" s="4" t="s">
        <v>222</v>
      </c>
      <c r="B7" s="5" t="n">
        <v>2925216</v>
      </c>
    </row>
    <row r="8" spans="1:2">
      <c r="A8" s="4" t="s">
        <v>223</v>
      </c>
      <c r="B8" s="5" t="n">
        <v>1083827</v>
      </c>
    </row>
    <row r="9" spans="1:2">
      <c r="A9" s="4" t="s">
        <v>224</v>
      </c>
      <c r="B9" s="9" t="n">
        <v>1.54</v>
      </c>
    </row>
    <row r="10" spans="1:2">
      <c r="A10" s="4" t="s">
        <v>225</v>
      </c>
      <c r="B10" s="10" t="n">
        <v>1.56</v>
      </c>
    </row>
    <row r="11" spans="1:2">
      <c r="A11" s="4" t="s">
        <v>226</v>
      </c>
      <c r="B11" s="5" t="n">
        <v>2</v>
      </c>
    </row>
    <row r="12" spans="1:2">
      <c r="A12" s="4" t="s">
        <v>227</v>
      </c>
      <c r="B12" s="10" t="n">
        <v>1.6</v>
      </c>
    </row>
    <row r="13" spans="1:2">
      <c r="A13" s="4" t="s">
        <v>228</v>
      </c>
      <c r="B13" s="9" t="n">
        <v>1.48</v>
      </c>
    </row>
    <row r="14" spans="1:2">
      <c r="A14" s="4" t="s">
        <v>229</v>
      </c>
      <c r="B14" s="4" t="s">
        <v>230</v>
      </c>
    </row>
    <row r="15" spans="1:2">
      <c r="A15" s="4" t="s">
        <v>231</v>
      </c>
      <c r="B15" s="4" t="s">
        <v>232</v>
      </c>
    </row>
    <row r="16" spans="1:2">
      <c r="A16" s="4" t="s">
        <v>233</v>
      </c>
      <c r="B16" s="7" t="n">
        <v>2075195</v>
      </c>
    </row>
    <row r="17" spans="1:2">
      <c r="A17" s="4" t="s">
        <v>234</v>
      </c>
      <c r="B17" s="7" t="n">
        <v>1097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77</v>
      </c>
    </row>
    <row r="3" spans="1:3">
      <c r="A3" s="4" t="s">
        <v>236</v>
      </c>
      <c r="B3" s="7" t="n">
        <v>651480</v>
      </c>
      <c r="C3" s="7" t="n">
        <v>1190160</v>
      </c>
    </row>
    <row r="4" spans="1:3">
      <c r="A4" s="4" t="s">
        <v>237</v>
      </c>
      <c r="B4" s="5" t="n">
        <v>469823</v>
      </c>
      <c r="C4" s="5" t="n">
        <v>407402</v>
      </c>
    </row>
    <row r="5" spans="1:3">
      <c r="A5" s="4" t="s">
        <v>238</v>
      </c>
    </row>
    <row r="6" spans="1:3">
      <c r="A6" s="4" t="s">
        <v>236</v>
      </c>
      <c r="B6" s="5" t="n">
        <v>351900</v>
      </c>
      <c r="C6" s="5" t="n">
        <v>817148</v>
      </c>
    </row>
    <row r="7" spans="1:3">
      <c r="A7" s="4" t="s">
        <v>237</v>
      </c>
      <c r="B7" s="5" t="n">
        <v>54039</v>
      </c>
      <c r="C7" s="5" t="n">
        <v>108654</v>
      </c>
    </row>
    <row r="8" spans="1:3">
      <c r="A8" s="4" t="s">
        <v>239</v>
      </c>
    </row>
    <row r="9" spans="1:3">
      <c r="A9" s="4" t="s">
        <v>236</v>
      </c>
      <c r="B9" s="5" t="n">
        <v>299580</v>
      </c>
      <c r="C9" s="5" t="n">
        <v>373012</v>
      </c>
    </row>
    <row r="10" spans="1:3">
      <c r="A10" s="4" t="s">
        <v>237</v>
      </c>
      <c r="B10" s="5" t="n">
        <v>442784</v>
      </c>
      <c r="C10" s="5" t="n">
        <v>298748</v>
      </c>
    </row>
    <row r="11" spans="1:3">
      <c r="A11" s="4" t="s">
        <v>240</v>
      </c>
    </row>
    <row r="12" spans="1:3">
      <c r="A12" s="4" t="s">
        <v>236</v>
      </c>
      <c r="B12" s="5" t="n">
        <v>461480</v>
      </c>
      <c r="C12" s="5" t="n">
        <v>904992</v>
      </c>
    </row>
    <row r="13" spans="1:3">
      <c r="A13" s="4" t="s">
        <v>237</v>
      </c>
      <c r="B13" s="5" t="n">
        <v>492934</v>
      </c>
      <c r="C13" s="5" t="n">
        <v>385805</v>
      </c>
    </row>
    <row r="14" spans="1:3">
      <c r="A14" s="4" t="s">
        <v>241</v>
      </c>
    </row>
    <row r="15" spans="1:3">
      <c r="A15" s="4" t="s">
        <v>236</v>
      </c>
      <c r="B15" s="5" t="n">
        <v>190000</v>
      </c>
      <c r="C15" s="5" t="n">
        <v>285168</v>
      </c>
    </row>
    <row r="16" spans="1:3">
      <c r="A16" s="4" t="s">
        <v>237</v>
      </c>
      <c r="B16" s="7" t="n">
        <v>3889</v>
      </c>
      <c r="C16" s="7" t="n">
        <v>2459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208</v>
      </c>
    </row>
    <row r="2" spans="1:2">
      <c r="A2" s="4" t="s">
        <v>132</v>
      </c>
      <c r="B2" s="7" t="n">
        <v>1574655</v>
      </c>
    </row>
    <row r="3" spans="1:2">
      <c r="A3" s="4" t="s">
        <v>243</v>
      </c>
    </row>
    <row r="4" spans="1:2">
      <c r="A4" s="5" t="n">
        <v>2018</v>
      </c>
      <c r="B4" s="5" t="n">
        <v>876024</v>
      </c>
    </row>
    <row r="5" spans="1:2">
      <c r="A5" s="5" t="n">
        <v>2019</v>
      </c>
      <c r="B5" s="5" t="n">
        <v>582615</v>
      </c>
    </row>
    <row r="6" spans="1:2">
      <c r="A6" s="5" t="n">
        <v>2020</v>
      </c>
      <c r="B6" s="5" t="n">
        <v>116017</v>
      </c>
    </row>
    <row r="7" spans="1:2">
      <c r="A7" s="5" t="n">
        <v>2021</v>
      </c>
      <c r="B7" s="5" t="n">
        <v>0</v>
      </c>
    </row>
    <row r="8" spans="1:2">
      <c r="A8" s="4" t="s">
        <v>132</v>
      </c>
      <c r="B8" s="5" t="n">
        <v>1574656</v>
      </c>
    </row>
    <row r="9" spans="1:2">
      <c r="A9" s="4" t="s">
        <v>244</v>
      </c>
    </row>
    <row r="10" spans="1:2">
      <c r="A10" s="5" t="n">
        <v>2018</v>
      </c>
      <c r="B10" s="5" t="n">
        <v>286179</v>
      </c>
    </row>
    <row r="11" spans="1:2">
      <c r="A11" s="5" t="n">
        <v>2019</v>
      </c>
      <c r="B11" s="5" t="n">
        <v>404638</v>
      </c>
    </row>
    <row r="12" spans="1:2">
      <c r="A12" s="5" t="n">
        <v>2020</v>
      </c>
      <c r="B12" s="5" t="n">
        <v>423747</v>
      </c>
    </row>
    <row r="13" spans="1:2">
      <c r="A13" s="5" t="n">
        <v>2021</v>
      </c>
      <c r="B13" s="5" t="n">
        <v>20493</v>
      </c>
    </row>
    <row r="14" spans="1:2">
      <c r="A14" s="4" t="s">
        <v>132</v>
      </c>
      <c r="B14" s="5" t="n">
        <v>1135057</v>
      </c>
    </row>
    <row r="15" spans="1:2">
      <c r="A15" s="4" t="s">
        <v>132</v>
      </c>
    </row>
    <row r="16" spans="1:2">
      <c r="A16" s="5" t="n">
        <v>2018</v>
      </c>
      <c r="B16" s="5" t="n">
        <v>1162203</v>
      </c>
    </row>
    <row r="17" spans="1:2">
      <c r="A17" s="5" t="n">
        <v>2019</v>
      </c>
      <c r="B17" s="5" t="n">
        <v>987253</v>
      </c>
    </row>
    <row r="18" spans="1:2">
      <c r="A18" s="5" t="n">
        <v>2020</v>
      </c>
      <c r="B18" s="5" t="n">
        <v>539764</v>
      </c>
    </row>
    <row r="19" spans="1:2">
      <c r="A19" s="5" t="n">
        <v>2021</v>
      </c>
      <c r="B19" s="5" t="n">
        <v>20493</v>
      </c>
    </row>
    <row r="20" spans="1:2">
      <c r="A20" s="4" t="s">
        <v>132</v>
      </c>
      <c r="B20" s="7" t="n">
        <v>27097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8</v>
      </c>
    </row>
    <row r="2" spans="1:3">
      <c r="A2" s="3" t="s">
        <v>60</v>
      </c>
    </row>
    <row r="3" spans="1:3">
      <c r="A3" s="4" t="s">
        <v>68</v>
      </c>
      <c r="B3" s="8" t="n">
        <v>0.001</v>
      </c>
      <c r="C3" s="8" t="n">
        <v>0.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8" t="n">
        <v>0.001</v>
      </c>
      <c r="C7" s="8" t="n">
        <v>0.001</v>
      </c>
    </row>
    <row r="8" spans="1:3">
      <c r="A8" s="4" t="s">
        <v>73</v>
      </c>
      <c r="B8" s="5" t="n">
        <v>100000000</v>
      </c>
      <c r="C8" s="5" t="n">
        <v>100000000</v>
      </c>
    </row>
    <row r="9" spans="1:3">
      <c r="A9" s="4" t="s">
        <v>74</v>
      </c>
      <c r="B9" s="5" t="n">
        <v>24722647</v>
      </c>
      <c r="C9" s="5" t="n">
        <v>24722647</v>
      </c>
    </row>
    <row r="10" spans="1:3">
      <c r="A10" s="4" t="s">
        <v>75</v>
      </c>
      <c r="B10" s="5" t="n">
        <v>24722647</v>
      </c>
      <c r="C10" s="5" t="n">
        <v>247226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496823</v>
      </c>
      <c r="C4" s="7" t="n">
        <v>407402</v>
      </c>
    </row>
    <row r="5" spans="1:3">
      <c r="A5" s="4" t="s">
        <v>80</v>
      </c>
      <c r="B5" s="5" t="n">
        <v>496823</v>
      </c>
      <c r="C5" s="5" t="n">
        <v>407402</v>
      </c>
    </row>
    <row r="6" spans="1:3">
      <c r="A6" s="3" t="s">
        <v>81</v>
      </c>
    </row>
    <row r="7" spans="1:3">
      <c r="A7" s="4" t="s">
        <v>79</v>
      </c>
      <c r="B7" s="5" t="n">
        <v>161535</v>
      </c>
      <c r="C7" s="5" t="n">
        <v>143607</v>
      </c>
    </row>
    <row r="8" spans="1:3">
      <c r="A8" s="4" t="s">
        <v>82</v>
      </c>
      <c r="B8" s="5" t="n">
        <v>0</v>
      </c>
      <c r="C8" s="5" t="n">
        <v>13556</v>
      </c>
    </row>
    <row r="9" spans="1:3">
      <c r="A9" s="4" t="s">
        <v>83</v>
      </c>
      <c r="B9" s="5" t="n">
        <v>161535</v>
      </c>
      <c r="C9" s="5" t="n">
        <v>157163</v>
      </c>
    </row>
    <row r="10" spans="1:3">
      <c r="A10" s="4" t="s">
        <v>84</v>
      </c>
      <c r="B10" s="5" t="n">
        <v>335288</v>
      </c>
      <c r="C10" s="5" t="n">
        <v>250239</v>
      </c>
    </row>
    <row r="11" spans="1:3">
      <c r="A11" s="3" t="s">
        <v>85</v>
      </c>
    </row>
    <row r="12" spans="1:3">
      <c r="A12" s="4" t="s">
        <v>86</v>
      </c>
      <c r="B12" s="5" t="n">
        <v>297238</v>
      </c>
      <c r="C12" s="5" t="n">
        <v>279762</v>
      </c>
    </row>
    <row r="13" spans="1:3">
      <c r="A13" s="4" t="s">
        <v>87</v>
      </c>
      <c r="B13" s="5" t="n">
        <v>341401</v>
      </c>
      <c r="C13" s="5" t="n">
        <v>449109</v>
      </c>
    </row>
    <row r="14" spans="1:3">
      <c r="A14" s="4" t="s">
        <v>88</v>
      </c>
      <c r="B14" s="5" t="n">
        <v>523044</v>
      </c>
      <c r="C14" s="5" t="n">
        <v>477066</v>
      </c>
    </row>
    <row r="15" spans="1:3">
      <c r="A15" s="4" t="s">
        <v>89</v>
      </c>
      <c r="B15" s="5" t="n">
        <v>1161683</v>
      </c>
      <c r="C15" s="5" t="n">
        <v>1205937</v>
      </c>
    </row>
    <row r="16" spans="1:3">
      <c r="A16" s="4" t="s">
        <v>90</v>
      </c>
      <c r="B16" s="5" t="n">
        <v>-826395</v>
      </c>
      <c r="C16" s="5" t="n">
        <v>-955698</v>
      </c>
    </row>
    <row r="17" spans="1:3">
      <c r="A17" s="3" t="s">
        <v>91</v>
      </c>
    </row>
    <row r="18" spans="1:3">
      <c r="A18" s="4" t="s">
        <v>92</v>
      </c>
      <c r="B18" s="5" t="n">
        <v>1597</v>
      </c>
      <c r="C18" s="5" t="n">
        <v>590</v>
      </c>
    </row>
    <row r="19" spans="1:3">
      <c r="A19" s="4" t="s">
        <v>93</v>
      </c>
      <c r="B19" s="5" t="n">
        <v>-994898</v>
      </c>
      <c r="C19" s="5" t="n">
        <v>-1036998</v>
      </c>
    </row>
    <row r="20" spans="1:3">
      <c r="A20" s="4" t="s">
        <v>94</v>
      </c>
      <c r="B20" s="5" t="n">
        <v>-993301</v>
      </c>
      <c r="C20" s="5" t="n">
        <v>-1036408</v>
      </c>
    </row>
    <row r="21" spans="1:3">
      <c r="A21" s="4" t="s">
        <v>95</v>
      </c>
      <c r="B21" s="7" t="n">
        <v>-1819696</v>
      </c>
      <c r="C21" s="7" t="n">
        <v>-1992106</v>
      </c>
    </row>
    <row r="22" spans="1:3">
      <c r="A22" s="3" t="s">
        <v>96</v>
      </c>
    </row>
    <row r="23" spans="1:3">
      <c r="A23" s="4" t="s">
        <v>97</v>
      </c>
      <c r="B23" s="9" t="n">
        <v>-0.07000000000000001</v>
      </c>
      <c r="C23" s="9" t="n">
        <v>-0.1</v>
      </c>
    </row>
    <row r="24" spans="1:3">
      <c r="A24" s="3" t="s">
        <v>98</v>
      </c>
    </row>
    <row r="25" spans="1:3">
      <c r="A25" s="4" t="s">
        <v>99</v>
      </c>
      <c r="B25" s="5" t="n">
        <v>24722647</v>
      </c>
      <c r="C25" s="5" t="n">
        <v>198275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7</v>
      </c>
    </row>
    <row r="3" spans="1:3">
      <c r="A3" s="3" t="s">
        <v>101</v>
      </c>
    </row>
    <row r="4" spans="1:3">
      <c r="A4" s="4" t="s">
        <v>102</v>
      </c>
      <c r="B4" s="7" t="n">
        <v>-1819696</v>
      </c>
      <c r="C4" s="7" t="n">
        <v>-1992106</v>
      </c>
    </row>
    <row r="5" spans="1:3">
      <c r="A5" s="3" t="s">
        <v>103</v>
      </c>
    </row>
    <row r="6" spans="1:3">
      <c r="A6" s="4" t="s">
        <v>104</v>
      </c>
      <c r="B6" s="5" t="n">
        <v>40664</v>
      </c>
      <c r="C6" s="5" t="n">
        <v>40971</v>
      </c>
    </row>
    <row r="7" spans="1:3">
      <c r="A7" s="4" t="s">
        <v>105</v>
      </c>
      <c r="B7" s="5" t="n">
        <v>133271</v>
      </c>
      <c r="C7" s="5" t="n">
        <v>158127</v>
      </c>
    </row>
    <row r="8" spans="1:3">
      <c r="A8" s="4" t="s">
        <v>106</v>
      </c>
      <c r="B8" s="5" t="n">
        <v>163263</v>
      </c>
      <c r="C8" s="5" t="n">
        <v>184443</v>
      </c>
    </row>
    <row r="9" spans="1:3">
      <c r="A9" s="3" t="s">
        <v>107</v>
      </c>
    </row>
    <row r="10" spans="1:3">
      <c r="A10" s="4" t="s">
        <v>108</v>
      </c>
      <c r="B10" s="5" t="n">
        <v>156749</v>
      </c>
      <c r="C10" s="5" t="n">
        <v>-270690</v>
      </c>
    </row>
    <row r="11" spans="1:3">
      <c r="A11" s="4" t="s">
        <v>109</v>
      </c>
      <c r="B11" s="5" t="n">
        <v>-174066</v>
      </c>
      <c r="C11" s="5" t="n">
        <v>5276</v>
      </c>
    </row>
    <row r="12" spans="1:3">
      <c r="A12" s="4" t="s">
        <v>110</v>
      </c>
      <c r="B12" s="5" t="n">
        <v>-59017</v>
      </c>
      <c r="C12" s="5" t="n">
        <v>6996</v>
      </c>
    </row>
    <row r="13" spans="1:3">
      <c r="A13" s="4" t="s">
        <v>55</v>
      </c>
      <c r="B13" s="5" t="n">
        <v>186152</v>
      </c>
      <c r="C13" s="5" t="n">
        <v>782759</v>
      </c>
    </row>
    <row r="14" spans="1:3">
      <c r="A14" s="4" t="s">
        <v>111</v>
      </c>
      <c r="B14" s="5" t="n">
        <v>-62968</v>
      </c>
      <c r="C14" s="5" t="n">
        <v>-26897</v>
      </c>
    </row>
    <row r="15" spans="1:3">
      <c r="A15" s="4" t="s">
        <v>112</v>
      </c>
      <c r="B15" s="5" t="n">
        <v>-1435648</v>
      </c>
      <c r="C15" s="5" t="n">
        <v>-1111121</v>
      </c>
    </row>
    <row r="16" spans="1:3">
      <c r="A16" s="3" t="s">
        <v>113</v>
      </c>
    </row>
    <row r="17" spans="1:3">
      <c r="A17" s="4" t="s">
        <v>114</v>
      </c>
      <c r="B17" s="5" t="n">
        <v>-1978</v>
      </c>
      <c r="C17" s="5" t="n">
        <v>-7729</v>
      </c>
    </row>
    <row r="18" spans="1:3">
      <c r="A18" s="4" t="s">
        <v>115</v>
      </c>
      <c r="B18" s="5" t="n">
        <v>-1978</v>
      </c>
      <c r="C18" s="5" t="n">
        <v>-7729</v>
      </c>
    </row>
    <row r="19" spans="1:3">
      <c r="A19" s="3" t="s">
        <v>116</v>
      </c>
    </row>
    <row r="20" spans="1:3">
      <c r="A20" s="4" t="s">
        <v>117</v>
      </c>
      <c r="B20" s="5" t="n">
        <v>62632</v>
      </c>
      <c r="C20" s="5" t="n">
        <v>53102</v>
      </c>
    </row>
    <row r="21" spans="1:3">
      <c r="A21" s="4" t="s">
        <v>118</v>
      </c>
      <c r="B21" s="5" t="n">
        <v>-6502</v>
      </c>
      <c r="C21" s="5" t="n">
        <v>0</v>
      </c>
    </row>
    <row r="22" spans="1:3">
      <c r="A22" s="4" t="s">
        <v>119</v>
      </c>
      <c r="B22" s="5" t="n">
        <v>325000</v>
      </c>
      <c r="C22" s="5" t="n">
        <v>0</v>
      </c>
    </row>
    <row r="23" spans="1:3">
      <c r="A23" s="4" t="s">
        <v>120</v>
      </c>
      <c r="B23" s="5" t="n">
        <v>2250000</v>
      </c>
      <c r="C23" s="5" t="n">
        <v>1000000</v>
      </c>
    </row>
    <row r="24" spans="1:3">
      <c r="A24" s="4" t="s">
        <v>121</v>
      </c>
      <c r="B24" s="5" t="n">
        <v>-9720</v>
      </c>
      <c r="C24" s="5" t="n">
        <v>-8956</v>
      </c>
    </row>
    <row r="25" spans="1:3">
      <c r="A25" s="4" t="s">
        <v>122</v>
      </c>
      <c r="B25" s="5" t="n">
        <v>2621410</v>
      </c>
      <c r="C25" s="5" t="n">
        <v>1044146</v>
      </c>
    </row>
    <row r="26" spans="1:3">
      <c r="A26" s="4" t="s">
        <v>123</v>
      </c>
      <c r="B26" s="5" t="n">
        <v>1183784</v>
      </c>
      <c r="C26" s="5" t="n">
        <v>-74704</v>
      </c>
    </row>
    <row r="27" spans="1:3">
      <c r="A27" s="4" t="s">
        <v>124</v>
      </c>
      <c r="B27" s="5" t="n">
        <v>58484</v>
      </c>
      <c r="C27" s="5" t="n">
        <v>548146</v>
      </c>
    </row>
    <row r="28" spans="1:3">
      <c r="A28" s="4" t="s">
        <v>125</v>
      </c>
      <c r="B28" s="5" t="n">
        <v>1242268</v>
      </c>
      <c r="C28" s="5" t="n">
        <v>473442</v>
      </c>
    </row>
    <row r="29" spans="1:3">
      <c r="A29" s="3" t="s">
        <v>126</v>
      </c>
    </row>
    <row r="30" spans="1:3">
      <c r="A30" s="4" t="s">
        <v>127</v>
      </c>
      <c r="B30" s="5" t="n">
        <v>866654</v>
      </c>
      <c r="C30" s="5" t="n">
        <v>876735</v>
      </c>
    </row>
    <row r="31" spans="1:3">
      <c r="A31" s="4" t="s">
        <v>128</v>
      </c>
      <c r="B31" s="7" t="n">
        <v>524825</v>
      </c>
      <c r="C3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129</v>
      </c>
      <c r="B1" s="2" t="s">
        <v>130</v>
      </c>
      <c r="C1" s="2" t="s">
        <v>131</v>
      </c>
      <c r="D1" s="2" t="s">
        <v>64</v>
      </c>
      <c r="E1" s="2" t="s">
        <v>132</v>
      </c>
    </row>
    <row r="2" spans="1:5">
      <c r="A2" s="4" t="s">
        <v>133</v>
      </c>
      <c r="B2" s="5" t="n">
        <v>24722647</v>
      </c>
    </row>
    <row r="3" spans="1:5">
      <c r="A3" s="4" t="s">
        <v>134</v>
      </c>
      <c r="B3" s="7" t="n">
        <v>24723</v>
      </c>
      <c r="C3" s="7" t="n">
        <v>105795621</v>
      </c>
      <c r="D3" s="7" t="n">
        <v>-150501642</v>
      </c>
      <c r="E3" s="7" t="n">
        <v>-44681298</v>
      </c>
    </row>
    <row r="4" spans="1:5">
      <c r="A4" s="4" t="s">
        <v>135</v>
      </c>
      <c r="C4" s="5" t="n">
        <v>163264</v>
      </c>
      <c r="E4" s="5" t="n">
        <v>163264</v>
      </c>
    </row>
    <row r="5" spans="1:5">
      <c r="A5" s="4" t="s">
        <v>136</v>
      </c>
      <c r="C5" s="5" t="n">
        <v>524825</v>
      </c>
      <c r="E5" s="5" t="n">
        <v>524825</v>
      </c>
    </row>
    <row r="6" spans="1:5">
      <c r="A6" s="4" t="s">
        <v>137</v>
      </c>
      <c r="D6" s="5" t="n">
        <v>65277</v>
      </c>
      <c r="E6" s="5" t="n">
        <v>65277</v>
      </c>
    </row>
    <row r="7" spans="1:5">
      <c r="A7" s="4" t="s">
        <v>102</v>
      </c>
      <c r="D7" s="5" t="n">
        <v>-1819696</v>
      </c>
      <c r="E7" s="5" t="n">
        <v>-1819696</v>
      </c>
    </row>
    <row r="8" spans="1:5">
      <c r="A8" s="4" t="s">
        <v>138</v>
      </c>
      <c r="B8" s="5" t="n">
        <v>24722647</v>
      </c>
    </row>
    <row r="9" spans="1:5">
      <c r="A9" s="4" t="s">
        <v>139</v>
      </c>
      <c r="B9" s="7" t="n">
        <v>24723</v>
      </c>
      <c r="C9" s="7" t="n">
        <v>106483710</v>
      </c>
      <c r="D9" s="7" t="n">
        <v>-152256061</v>
      </c>
      <c r="E9" s="7" t="n">
        <v>-457476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19:08Z</dcterms:created>
  <dcterms:modified xmlns:dcterms="http://purl.org/dc/terms/" xmlns:xsi="http://www.w3.org/2001/XMLSchema-instance" xsi:type="dcterms:W3CDTF">2018-05-14T16:19:08Z</dcterms:modified>
</cp:coreProperties>
</file>